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EST FINANCIAL CORPORATION</t>
        </is>
      </c>
    </row>
    <row r="8">
      <c r="A8" s="4" t="inlineStr">
        <is>
          <t>Entity Central Index Key</t>
        </is>
      </c>
      <c r="B8" s="4" t="inlineStr">
        <is>
          <t>0000102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a) Summary Compensation Table Total for Jeffrey M. Schweitzer 1 (b) ($) Compensation Actually Paid to Jeffrey M. Schweitzer 1,2,3 (c) ($) Average Summary Compensation Table Total for Non-PEO NEOs 1 (d) ($) Average Summary Compensation Actually Paid to Non-PEO NEOs 1,2,3 (e) ($) Value of Initial Fixed $100 Investment based on: 4 Net Income ($ Millions) Adjusted PTPP 5 ($ Millions) TSR (f) ($) Peer Group TSR (g) ($) 2022 1,842,099 1,743,997 803,058 767,711 107.19 101.92 78.1 88.73 2021 1,648,678 2,090,595 691,258 837,966 119.04 124.84 91.8 87.45 2020 1,712,450 1,259,956 735,255 566,847 79.57 89.37 46.9 107.81</t>
        </is>
      </c>
      <c r="C4" s="4" t="inlineStr">
        <is>
          <t xml:space="preserve"> </t>
        </is>
      </c>
      <c r="D4" s="4" t="inlineStr">
        <is>
          <t xml:space="preserve"> </t>
        </is>
      </c>
    </row>
    <row r="5">
      <c r="A5" s="4" t="inlineStr">
        <is>
          <t>Company Selected Measure Name</t>
        </is>
      </c>
      <c r="B5" s="4" t="inlineStr">
        <is>
          <t>adjusted pre-tax pre-provision income ("Adjusted PTPP")</t>
        </is>
      </c>
      <c r="C5" s="4" t="inlineStr">
        <is>
          <t xml:space="preserve"> </t>
        </is>
      </c>
      <c r="D5" s="4" t="inlineStr">
        <is>
          <t xml:space="preserve"> </t>
        </is>
      </c>
    </row>
    <row r="6">
      <c r="A6" s="4" t="inlineStr">
        <is>
          <t>Named Executive Officers, Footnote [Text Block]</t>
        </is>
      </c>
      <c r="B6" s="4" t="inlineStr">
        <is>
          <t>Jeffrey M. Schweitzer was our PEO for each year presented. The individuals comprising the Non-PEO NEOs for each year presented are listed below. 2020 - 2021 2022 Michael S. Keim Michael S. Keim Brian J. Richardson Brian J. Richardson Megan D. Santana Megan D. Santana Duane J. Brobst Patrick C. McCormick</t>
        </is>
      </c>
      <c r="C6" s="4" t="inlineStr">
        <is>
          <t xml:space="preserve"> </t>
        </is>
      </c>
      <c r="D6" s="4" t="inlineStr">
        <is>
          <t xml:space="preserve"> </t>
        </is>
      </c>
    </row>
    <row r="7">
      <c r="A7" s="4" t="inlineStr">
        <is>
          <t>Peer Group Issuers, Footnote [Text Block]</t>
        </is>
      </c>
      <c r="B7" s="4" t="inlineStr">
        <is>
          <t>The Peer Group TSR set forth in this table utilizes the NASDAQ Bank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rporation and in the NASDAQ Bank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842099</v>
      </c>
      <c r="C8" s="5" t="n">
        <v>1648678</v>
      </c>
      <c r="D8" s="5" t="n">
        <v>1712450</v>
      </c>
    </row>
    <row r="9">
      <c r="A9" s="4" t="inlineStr">
        <is>
          <t>PEO Actually Paid Compensation Amount</t>
        </is>
      </c>
      <c r="B9" s="5" t="n">
        <v>1743997</v>
      </c>
      <c r="C9" s="6" t="n">
        <v>2090595</v>
      </c>
      <c r="D9" s="6" t="n">
        <v>1259956</v>
      </c>
    </row>
    <row r="10">
      <c r="A10" s="4" t="inlineStr">
        <is>
          <t>Adjustment To PEO Compensation, Footnote [Text Block]</t>
        </is>
      </c>
      <c r="B10" s="4" t="inlineStr">
        <is>
          <t>The amounts shown for Compensation Actually Paid have been calculated in accordance with Item 402(v) of Regulation S-K and do not reflect compensation actually earned, realized, or received by the Corporation’s NEOs. These amounts reflect the Summary Compensation Table Total with certain adjustments as described in footnote 3 below.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The reduction to the PEO's pension value for 2022 reported in the footnote to the Summary Compensation Table is not included in this calculation. Amounts in the Inclusion of Pension Service Cost are based on the service cost for services rendered during the listed year. Year Summary Compensation Table Total for Jeffrey M. Schweitzer ($) Exclusion of Change in Pension Value for Jeffrey M. Schweitzer ($) Exclusion of Stock Awards for Jeffrey M. Schweitzer ($) Inclusion of Pension Service Cost for Jeffrey M. Schweitzer ($) Inclusion of Equity Awards for Jeffrey M. Schweitzer ($) Compensation Actually Paid to Jeffrey M. Schweitzer ($) 2022 1,842,099 — (465,042) 13,772 353,168 1,743,997 2021 1,648,678 (19,129) (419,991) 12,804 868,233 2,090,595 2020 1,712,450 (27,346) (664,397) 11,043 228,206 1,259,956 The amounts in the Inclusion of Equity Values in the tables above are derived from the amounts set forth in the following tables: Year Year-End Fair Value of Equity Awards Granted During Year That Remained Unvested as of Last Day of Year for Jeffrey M. Schweitzer ($) Change in Fair Value from Last Day of Prior Year to Last Day of Year of Unvested Equity Awards for Jeffrey M. Schweitzer ($) Change in Fair Value from Last Day of Prior Year to Vesting Date of Unvested Equity Awards that Vested During Year for Jeffrey M. Schweitzer ($) Value of Dividends or Other Earnings Paid on Stock or Option Awards Not Otherwise Included for Jeffrey M. Schweitzer ($) Total - Inclusion of Equity Values for Jeffrey M. Schweitzer ($) 2022 441,139 (68,093) (19,878) — 353,168 2021 451,025 332,549 83,185 1,474 868,233 2020 395,179 (136,286) (37,949) 7,262 228,206</t>
        </is>
      </c>
      <c r="C10" s="4" t="inlineStr">
        <is>
          <t xml:space="preserve"> </t>
        </is>
      </c>
      <c r="D10" s="4" t="inlineStr">
        <is>
          <t xml:space="preserve"> </t>
        </is>
      </c>
    </row>
    <row r="11">
      <c r="A11" s="4" t="inlineStr">
        <is>
          <t>Non-PEO NEO Average Total Compensation Amount</t>
        </is>
      </c>
      <c r="B11" s="5" t="n">
        <v>803058</v>
      </c>
      <c r="C11" s="6" t="n">
        <v>691258</v>
      </c>
      <c r="D11" s="6" t="n">
        <v>735255</v>
      </c>
    </row>
    <row r="12">
      <c r="A12" s="4" t="inlineStr">
        <is>
          <t>Non-PEO NEO Average Compensation Actually Paid Amount</t>
        </is>
      </c>
      <c r="B12" s="5" t="n">
        <v>767711</v>
      </c>
      <c r="C12" s="6" t="n">
        <v>837966</v>
      </c>
      <c r="D12" s="6" t="n">
        <v>566847</v>
      </c>
    </row>
    <row r="13">
      <c r="A13" s="4" t="inlineStr">
        <is>
          <t>Adjustment to Non-PEO NEO Compensation Footnote [Text Block]</t>
        </is>
      </c>
      <c r="B13" s="4" t="inlineStr">
        <is>
          <t>Year Average Summary Compensation Table Total for Non-PEO NEOs ($) Average Exclusion of Change in Pension Value for Non-PEO NEOs ($) Average Exclusion of Stock Awards for Non-PEO NEOs ($) Average Inclusion of Pension Service Cost for Non-PEO NEOs ($) Average Inclusion of Equity Awards for Non-PEO NEOs ($) Average Compensation Actually Paid to Non-PEO NEOs ($) 2022 803,058 (4,455) (207,980) 2,649 174,439 767,711 2021 691,258 (11,846) (142,462) 2,527 298,489 837,966 2020 735,255 (28,636) (237,374) 2,595 95,007 566,847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Average Value of Dividends or Other Earnings Paid on Stock or Option Awards Not Otherwise Included for Non-PEO NEOs ($) Total - Average Inclusion of Equity Values for Non-PEO NEOs ($) 2022 200,620 (20,832) (5,349) — 174,439 2021 152,989 119,183 25,888 429 298,489 2020 146,284 (42,151) (11,205) 2,079 95,007</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other NEOs, and the Corporation’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 the average of Compensation Actually Paid to our other NEOs, and our Adjusted Pre-Tax Pre-Provision Income during the three most recently completed fiscal years. Adjusted PTPP is a non-GAAP measure and is defined above under footnote 5 to the Pay-Versus-Performance Table.</t>
        </is>
      </c>
      <c r="C16" s="4" t="inlineStr">
        <is>
          <t xml:space="preserve"> </t>
        </is>
      </c>
      <c r="D16" s="4" t="inlineStr">
        <is>
          <t xml:space="preserve"> </t>
        </is>
      </c>
    </row>
    <row r="17">
      <c r="A17" s="4" t="inlineStr">
        <is>
          <t>Total Shareholder Return Vs Peer Group [Text Block]</t>
        </is>
      </c>
      <c r="B17" s="4" t="inlineStr">
        <is>
          <t>The following chart our cumulative TSR over the three most recently completed fiscal years to that of the NASDAQ Bank Index over the same period.</t>
        </is>
      </c>
      <c r="C17" s="4" t="inlineStr">
        <is>
          <t xml:space="preserve"> </t>
        </is>
      </c>
      <c r="D17" s="4" t="inlineStr">
        <is>
          <t xml:space="preserve"> </t>
        </is>
      </c>
    </row>
    <row r="18">
      <c r="A18" s="4" t="inlineStr">
        <is>
          <t>Tabular List [Table Text Block]</t>
        </is>
      </c>
      <c r="B18" s="4" t="inlineStr">
        <is>
          <t>Pre-Tax Pre-Provision Income (PTPP) Pre-Tax Pre-Provision Return on Equity Efficiency Ratio Net Charge-Offs / Average Loans and Leases vs. Peer Group NPAs to Assets vs. Peer Group Pre-Tax Pre-Provision NCO ROAA vs. Peer Group 3-Year Cumulative Earnings Per Share Performance</t>
        </is>
      </c>
      <c r="C18" s="4" t="inlineStr">
        <is>
          <t xml:space="preserve"> </t>
        </is>
      </c>
      <c r="D18" s="4" t="inlineStr">
        <is>
          <t xml:space="preserve"> </t>
        </is>
      </c>
    </row>
    <row r="19">
      <c r="A19" s="4" t="inlineStr">
        <is>
          <t>Total Shareholder Return Amount</t>
        </is>
      </c>
      <c r="B19" s="7" t="n">
        <v>107.19</v>
      </c>
      <c r="C19" s="8" t="n">
        <v>119.04</v>
      </c>
      <c r="D19" s="8" t="n">
        <v>79.56999999999999</v>
      </c>
    </row>
    <row r="20">
      <c r="A20" s="4" t="inlineStr">
        <is>
          <t>Peer Group Total Shareholder Return Amount</t>
        </is>
      </c>
      <c r="B20" s="8" t="n">
        <v>101.92</v>
      </c>
      <c r="C20" s="8" t="n">
        <v>124.84</v>
      </c>
      <c r="D20" s="8" t="n">
        <v>89.37</v>
      </c>
    </row>
    <row r="21">
      <c r="A21" s="4" t="inlineStr">
        <is>
          <t>Net Income (Loss)</t>
        </is>
      </c>
      <c r="B21" s="5" t="n">
        <v>78100000</v>
      </c>
      <c r="C21" s="5" t="n">
        <v>91800000</v>
      </c>
      <c r="D21" s="5" t="n">
        <v>46900000</v>
      </c>
    </row>
    <row r="22">
      <c r="A22" s="4" t="inlineStr">
        <is>
          <t>Company Selected Measure Amount</t>
        </is>
      </c>
      <c r="B22" s="6" t="n">
        <v>88730000</v>
      </c>
      <c r="C22" s="6" t="n">
        <v>87450000</v>
      </c>
      <c r="D22" s="6" t="n">
        <v>107810000</v>
      </c>
    </row>
    <row r="23">
      <c r="A23" s="4" t="inlineStr">
        <is>
          <t>PEO Name</t>
        </is>
      </c>
      <c r="B23" s="4" t="inlineStr">
        <is>
          <t>1.Jeffrey M. Schweitz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We determined adjusted pre-tax pre-provision income ("Adjusted PTPP") to be the most important financial performance measure used to link Company performance to Compensation Actually Paid to our PEO and Non-PEO NEOs in 2022. Adjusted PTPP is a non-GAAP measure, and is defined as pre-tax income plus provision for credit losses and restructuring charges, and reduced by BOLI death benefits, and Paycheck Protection Program related activity. This performance measure may not have been the most important financial performance measure for years 2021 and 2020 and we may determine a different financial performance measure to be the most important financial performance measure in future years.</t>
        </is>
      </c>
      <c r="C26" s="4" t="inlineStr">
        <is>
          <t xml:space="preserve"> </t>
        </is>
      </c>
      <c r="D26" s="4" t="inlineStr">
        <is>
          <t xml:space="preserve"> </t>
        </is>
      </c>
    </row>
    <row r="27">
      <c r="A27" s="4" t="inlineStr">
        <is>
          <t>PEO [Member] | 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e-Tax Pre-Provision Income (PTPP)</t>
        </is>
      </c>
      <c r="C29" s="4" t="inlineStr">
        <is>
          <t xml:space="preserve"> </t>
        </is>
      </c>
      <c r="D29" s="4" t="inlineStr">
        <is>
          <t xml:space="preserve"> </t>
        </is>
      </c>
    </row>
    <row r="30">
      <c r="A30" s="4" t="inlineStr">
        <is>
          <t>PEO [Member] | 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 Pre-Provision Return on Equity</t>
        </is>
      </c>
      <c r="C32" s="4" t="inlineStr">
        <is>
          <t xml:space="preserve"> </t>
        </is>
      </c>
      <c r="D32" s="4" t="inlineStr">
        <is>
          <t xml:space="preserve"> </t>
        </is>
      </c>
    </row>
    <row r="33">
      <c r="A33" s="4" t="inlineStr">
        <is>
          <t>PEO [Member] | 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fficiency Ratio</t>
        </is>
      </c>
      <c r="C35" s="4" t="inlineStr">
        <is>
          <t xml:space="preserve"> </t>
        </is>
      </c>
      <c r="D35" s="4" t="inlineStr">
        <is>
          <t xml:space="preserve"> </t>
        </is>
      </c>
    </row>
    <row r="36">
      <c r="A36" s="4" t="inlineStr">
        <is>
          <t>PEO [Member] | 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Charge-Offs / Average Loans and Leases vs. Peer Group</t>
        </is>
      </c>
      <c r="C38" s="4" t="inlineStr">
        <is>
          <t xml:space="preserve"> </t>
        </is>
      </c>
      <c r="D38" s="4" t="inlineStr">
        <is>
          <t xml:space="preserve"> </t>
        </is>
      </c>
    </row>
    <row r="39">
      <c r="A39" s="4" t="inlineStr">
        <is>
          <t>PEO [Member] | 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NPAs to Assets vs. Peer Group</t>
        </is>
      </c>
      <c r="C41" s="4" t="inlineStr">
        <is>
          <t xml:space="preserve"> </t>
        </is>
      </c>
      <c r="D41" s="4" t="inlineStr">
        <is>
          <t xml:space="preserve"> </t>
        </is>
      </c>
    </row>
    <row r="42">
      <c r="A42" s="4" t="inlineStr">
        <is>
          <t>PEO [Member] | Measure [Axis]: 6</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Pre-Tax Pre-Provision NCO ROAA vs. Peer Group</t>
        </is>
      </c>
      <c r="C44" s="4" t="inlineStr">
        <is>
          <t xml:space="preserve"> </t>
        </is>
      </c>
      <c r="D44" s="4" t="inlineStr">
        <is>
          <t xml:space="preserve"> </t>
        </is>
      </c>
    </row>
    <row r="45">
      <c r="A45" s="4" t="inlineStr">
        <is>
          <t>PEO [Member] | Measure [Axis]: 7</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3-Year Cumulative Earnings Per Share Performance</t>
        </is>
      </c>
      <c r="C47" s="4" t="inlineStr">
        <is>
          <t xml:space="preserve"> </t>
        </is>
      </c>
      <c r="D47" s="4" t="inlineStr">
        <is>
          <t xml:space="preserve"> </t>
        </is>
      </c>
    </row>
    <row r="48">
      <c r="A48" s="4" t="inlineStr">
        <is>
          <t>PEO [Member] | Change in Pension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0</v>
      </c>
      <c r="C50" s="5" t="n">
        <v>-19129</v>
      </c>
      <c r="D50" s="5" t="n">
        <v>-27346</v>
      </c>
    </row>
    <row r="51">
      <c r="A51" s="4" t="inlineStr">
        <is>
          <t>PEO [Member] | Stock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65042</v>
      </c>
      <c r="C53" s="6" t="n">
        <v>-419991</v>
      </c>
      <c r="D53" s="6" t="n">
        <v>-664397</v>
      </c>
    </row>
    <row r="54">
      <c r="A54" s="4" t="inlineStr">
        <is>
          <t>PEO [Member] | Pension Adjustments, Service Cos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772</v>
      </c>
      <c r="C56" s="6" t="n">
        <v>12804</v>
      </c>
      <c r="D56" s="6" t="n">
        <v>11043</v>
      </c>
    </row>
    <row r="57">
      <c r="A57" s="4" t="inlineStr">
        <is>
          <t>PEO [Member] | Equity Award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53168</v>
      </c>
      <c r="C59" s="6" t="n">
        <v>868233</v>
      </c>
      <c r="D59" s="6" t="n">
        <v>228206</v>
      </c>
    </row>
    <row r="60">
      <c r="A60" s="4" t="inlineStr">
        <is>
          <t>PEO [Member] | Equity Awards Granted During the Year,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441139</v>
      </c>
      <c r="C62" s="6" t="n">
        <v>451025</v>
      </c>
      <c r="D62" s="6" t="n">
        <v>395179</v>
      </c>
    </row>
    <row r="63">
      <c r="A63" s="4" t="inlineStr">
        <is>
          <t>PEO [Member] | Equity Awards Granted in Prior Years,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68093</v>
      </c>
      <c r="C65" s="6" t="n">
        <v>332549</v>
      </c>
      <c r="D65" s="6" t="n">
        <v>-136286</v>
      </c>
    </row>
    <row r="66">
      <c r="A66" s="4" t="inlineStr">
        <is>
          <t>PEO [Member] | Equity Awards Granted During the Year,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19878</v>
      </c>
      <c r="C68" s="6" t="n">
        <v>83185</v>
      </c>
      <c r="D68" s="6" t="n">
        <v>-37949</v>
      </c>
    </row>
    <row r="69">
      <c r="A69" s="4" t="inlineStr">
        <is>
          <t>PEO [Member] | Equity Awards, Value of Dividends and Other Earnings Paid Adjustmen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5" t="n">
        <v>0</v>
      </c>
      <c r="C71" s="6" t="n">
        <v>1474</v>
      </c>
      <c r="D71" s="6" t="n">
        <v>7262</v>
      </c>
    </row>
    <row r="72">
      <c r="A72" s="4" t="inlineStr">
        <is>
          <t>Non-PEO NEO [Member] | Measure [Axis]: 1</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Measure Name</t>
        </is>
      </c>
      <c r="B74" s="4" t="inlineStr">
        <is>
          <t>Pre-Tax Pre-Provision Income (PTPP)</t>
        </is>
      </c>
      <c r="C74" s="4" t="inlineStr">
        <is>
          <t xml:space="preserve"> </t>
        </is>
      </c>
      <c r="D74" s="4" t="inlineStr">
        <is>
          <t xml:space="preserve"> </t>
        </is>
      </c>
    </row>
    <row r="75">
      <c r="A75" s="4" t="inlineStr">
        <is>
          <t>Non-PEO NEO [Member] | Measure [Axis]: 2</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Measure Name</t>
        </is>
      </c>
      <c r="B77" s="4" t="inlineStr">
        <is>
          <t>Pre-Tax Pre-Provision Return on Equity</t>
        </is>
      </c>
      <c r="C77" s="4" t="inlineStr">
        <is>
          <t xml:space="preserve"> </t>
        </is>
      </c>
      <c r="D77" s="4" t="inlineStr">
        <is>
          <t xml:space="preserve"> </t>
        </is>
      </c>
    </row>
    <row r="78">
      <c r="A78" s="4" t="inlineStr">
        <is>
          <t>Non-PEO NEO [Member] | Measure [Axis]: 3</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Measure Name</t>
        </is>
      </c>
      <c r="B80" s="4" t="inlineStr">
        <is>
          <t>Efficiency Ratio</t>
        </is>
      </c>
      <c r="C80" s="4" t="inlineStr">
        <is>
          <t xml:space="preserve"> </t>
        </is>
      </c>
      <c r="D80" s="4" t="inlineStr">
        <is>
          <t xml:space="preserve"> </t>
        </is>
      </c>
    </row>
    <row r="81">
      <c r="A81" s="4" t="inlineStr">
        <is>
          <t>Non-PEO NEO [Member] | Measure [Axis]: 4</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Measure Name</t>
        </is>
      </c>
      <c r="B83" s="4" t="inlineStr">
        <is>
          <t>Net Charge-Offs / Average Loans and Leases vs. Peer Group</t>
        </is>
      </c>
      <c r="C83" s="4" t="inlineStr">
        <is>
          <t xml:space="preserve"> </t>
        </is>
      </c>
      <c r="D83" s="4" t="inlineStr">
        <is>
          <t xml:space="preserve"> </t>
        </is>
      </c>
    </row>
    <row r="84">
      <c r="A84" s="4" t="inlineStr">
        <is>
          <t>Non-PEO NEO [Member] | Measure [Axis]: 5</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Measure Name</t>
        </is>
      </c>
      <c r="B86" s="4" t="inlineStr">
        <is>
          <t>NPAs to Assets vs. Peer Group</t>
        </is>
      </c>
      <c r="C86" s="4" t="inlineStr">
        <is>
          <t xml:space="preserve"> </t>
        </is>
      </c>
      <c r="D86" s="4" t="inlineStr">
        <is>
          <t xml:space="preserve"> </t>
        </is>
      </c>
    </row>
    <row r="87">
      <c r="A87" s="4" t="inlineStr">
        <is>
          <t>Non-PEO NEO [Member] | Measure [Axis]: 6</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Measure Name</t>
        </is>
      </c>
      <c r="B89" s="4" t="inlineStr">
        <is>
          <t>Pre-Tax Pre-Provision NCO ROAA vs. Peer Group</t>
        </is>
      </c>
      <c r="C89" s="4" t="inlineStr">
        <is>
          <t xml:space="preserve"> </t>
        </is>
      </c>
      <c r="D89" s="4" t="inlineStr">
        <is>
          <t xml:space="preserve"> </t>
        </is>
      </c>
    </row>
    <row r="90">
      <c r="A90" s="4" t="inlineStr">
        <is>
          <t>Non-PEO NEO [Member] | Measure [Axis]: 7</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Measure Name</t>
        </is>
      </c>
      <c r="B92" s="4" t="inlineStr">
        <is>
          <t>3-Year Cumulative Earnings Per Share Performance</t>
        </is>
      </c>
      <c r="C92" s="4" t="inlineStr">
        <is>
          <t xml:space="preserve"> </t>
        </is>
      </c>
      <c r="D92" s="4" t="inlineStr">
        <is>
          <t xml:space="preserve"> </t>
        </is>
      </c>
    </row>
    <row r="93">
      <c r="A93" s="4" t="inlineStr">
        <is>
          <t>Non-PEO NEO [Member] | Change in Pension Valu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4455</v>
      </c>
      <c r="C95" s="6" t="n">
        <v>-11846</v>
      </c>
      <c r="D95" s="6" t="n">
        <v>-28636</v>
      </c>
    </row>
    <row r="96">
      <c r="A96" s="4" t="inlineStr">
        <is>
          <t>Non-PEO NEO [Member] | Stock Awards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07980</v>
      </c>
      <c r="C98" s="6" t="n">
        <v>-142462</v>
      </c>
      <c r="D98" s="6" t="n">
        <v>-237374</v>
      </c>
    </row>
    <row r="99">
      <c r="A99" s="4" t="inlineStr">
        <is>
          <t>Non-PEO NEO [Member] | Pension Adjustments, Service Cost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2649</v>
      </c>
      <c r="C101" s="6" t="n">
        <v>2527</v>
      </c>
      <c r="D101" s="6" t="n">
        <v>2595</v>
      </c>
    </row>
    <row r="102">
      <c r="A102" s="4" t="inlineStr">
        <is>
          <t>Non-PEO NEO [Member] | Equity Award Adjustment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174439</v>
      </c>
      <c r="C104" s="6" t="n">
        <v>298489</v>
      </c>
      <c r="D104" s="6" t="n">
        <v>95007</v>
      </c>
    </row>
    <row r="105">
      <c r="A105" s="4" t="inlineStr">
        <is>
          <t>Non-PEO NEO [Member] | Equity Awards Granted During the Year, Unveste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 Equity Awards</t>
        </is>
      </c>
      <c r="B107" s="6" t="n">
        <v>200620</v>
      </c>
      <c r="C107" s="6" t="n">
        <v>152989</v>
      </c>
      <c r="D107" s="6" t="n">
        <v>146284</v>
      </c>
    </row>
    <row r="108">
      <c r="A108" s="4" t="inlineStr">
        <is>
          <t>Non-PEO NEO [Member] | Equity Awards Granted in Prior Years, Unveste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 Equity Awards</t>
        </is>
      </c>
      <c r="B110" s="6" t="n">
        <v>-20832</v>
      </c>
      <c r="C110" s="6" t="n">
        <v>119183</v>
      </c>
      <c r="D110" s="6" t="n">
        <v>-42151</v>
      </c>
    </row>
    <row r="111">
      <c r="A111" s="4" t="inlineStr">
        <is>
          <t>Non-PEO NEO [Member] | Equity Awards Granted During the Year, Vested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 Equity Awards</t>
        </is>
      </c>
      <c r="B113" s="6" t="n">
        <v>-5349</v>
      </c>
      <c r="C113" s="6" t="n">
        <v>25888</v>
      </c>
      <c r="D113" s="6" t="n">
        <v>-11205</v>
      </c>
    </row>
    <row r="114">
      <c r="A114" s="4" t="inlineStr">
        <is>
          <t>Non-PEO NEO [Member] | Equity Awards, Value of Dividends and Other Earnings Paid Adjustment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 Equity Awards</t>
        </is>
      </c>
      <c r="B116" s="5" t="n">
        <v>0</v>
      </c>
      <c r="C116" s="5" t="n">
        <v>429</v>
      </c>
      <c r="D116" s="5" t="n">
        <v>2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4:18:00Z</dcterms:created>
  <dcterms:modified xmlns:dcterms="http://purl.org/dc/terms/" xmlns:xsi="http://www.w3.org/2001/XMLSchema-instance" xsi:type="dcterms:W3CDTF">2023-03-17T14:18:00Z</dcterms:modified>
</cp:coreProperties>
</file>